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RBC FU"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Mar. 31,
		2021</t>
        </is>
      </c>
    </row>
    <row r="5">
      <c r="A5" s="4" t="inlineStr">
        <is>
          <t>Registrant Name</t>
        </is>
      </c>
      <c r="B5" s="4" t="inlineStr">
        <is>
          <t>dei_EntityRegistrantName</t>
        </is>
      </c>
      <c r="C5" s="4" t="inlineStr">
        <is>
          <t>RBC FUNDS TRUST</t>
        </is>
      </c>
    </row>
    <row r="6">
      <c r="A6" s="4" t="inlineStr">
        <is>
          <t>Entity 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9,
		2021</t>
        </is>
      </c>
    </row>
    <row r="9">
      <c r="A9" s="4" t="inlineStr">
        <is>
          <t>Document Effective Date</t>
        </is>
      </c>
      <c r="B9" s="4" t="inlineStr">
        <is>
          <t>dei_DocumentEffectiveDate</t>
        </is>
      </c>
      <c r="C9" s="4" t="inlineStr">
        <is>
          <t>Dec. 29,
		2021</t>
        </is>
      </c>
    </row>
    <row r="10">
      <c r="A10" s="4" t="inlineStr">
        <is>
          <t>Prospectus Date</t>
        </is>
      </c>
      <c r="B10" s="4" t="inlineStr">
        <is>
          <t>rr_ProspectusDate</t>
        </is>
      </c>
      <c r="C10" s="4" t="inlineStr">
        <is>
          <t>Jul.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9"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ul. 29,
		2021</t>
        </is>
      </c>
    </row>
    <row r="5">
      <c r="A5" s="4" t="inlineStr">
        <is>
          <t>Supplement to Prospectus [Text Block]</t>
        </is>
      </c>
      <c r="B5" s="4" t="inlineStr">
        <is>
          <t>rr_SupplementToProspectusTextBlock</t>
        </is>
      </c>
      <c r="C5" s="4" t="inlineStr">
        <is>
          <t xml:space="preserve">RBC FUNDS TRUST RBC Global Equity Funds RBC Emerging Markets Equity Fund RBC Emerging Markets Value Equity Fund RBC Global Opportunities Fund RBC International Opportunities Fund (each, a “Fund” and collectively, the “Funds”) Supplement dated December 29, 2021 to the Funds’ prospectus (the “Prospectus”) dated July 29, 2021, as may be supplemented from time to time This Supplement provides additional information beyond that contained in the Prospectus and should be read in conjunction with the Prospectus. Effective December 29, 2021 (“Effective Date”), the following changes are made to the Funds’ Prospectus. For each of RBC Emerging Markets Equity Fund and RBC Emerging Markets Value Equity Fund, in the section entitled “Fund Summary—Principal Investment Strategies,” the following is hereby added after the existing disclosure: ESG integration is defined by the Sub‑Advisor as the systematic and explicit inclusion of material ESG factors into investment analysis and investment decisions by the Sub‑Advisor. The Sub‑Advisor’s ESG analysis framework focuses on the economic activities and operational conduct of all equity investments, and considers a range of ESG factors including, but not limited to, corporate governance, employee health and safety, human rights, and environmental management. ESG factors are used as part of the investment analysis for all equity holdings and inform the Sub‑Advisor’s opinion on ESG risk levels and whether an investment’s business model appropriately embeds sustainability and ESG considerations. Companies with business models that have “very high” ESG risks are restricted from investment because the Sub‑Advisor views such investments as unlikely to be sustainable in the long term. The Sub‑Advisor’s ESG integration approach includes proprietary ESG checklists, internal research, analysis and discussion, and ESG data from third party providers.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The Sub-Advisor undertakes engagement activities on an on‑going basis. The Sub‑Advisor also votes all proxies in accordance with its fiduciary duty. For each of RBC Global Opportunities Fund and RBC International Opportunities Fund, in the section entitled “Fund Summary—Principal Investment Strategies,” the third paragraph is hereby deleted in its entirety and replaced with the following: The Sub‑Advisor uses a competitive dynamics assessment which considers a company’s business model, opportunity to take market share, access to growing end‑markets, strength of management team, and fundamental valuation. The Sub‑Advisor uses a disciplined risk management process to actively manage and diversify risk exposures (such as currency, market or geography) which permits long-term returns to be predominately driven by bottom‑up fundamental stock selection. As part of the investment process, the Sub‑Advisor takes environmental, social and governance (“ESG”) factors into account through an integrated approach within the investment team’s fundamental investment analysis framework. ESG integration is defined by the Sub‑Advisor as the systematic and explicit inclusion of material ESG factors into investment analysis and investment decisions by the Sub‑Advisor. The Sub‑Advisor’s ESG analysis framework focuses on the economic activities and operational conduct of all equity investments, and considers a range of ESG factors including, but not limited to, corporate governance, employee health and safety, human rights, and environmental management. ESG factors are used as part of the investment analysis for all equity holdings and inform the Sub‑Advisor’s opinion on ESG risk levels and whether an investment’s business model has a net benefit for society. Companies with business models that do not have a net benefit for society and have “very high” ESG risks are restricted from investment because the Sub‑Advisor views such investments as unlikely to be sustainable in the long term. The Sub‑Advisor’s ESG integration approach incorporates proprietary ESG checklists, internal research, analysis and discussion, and ESG data from third party providers.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The Sub‑Advisor undertakes engagement activities on an on‑going basis. The Sub‑Advisor also votes all proxies in accordance with its fiduciary duty. </t>
        </is>
      </c>
    </row>
    <row r="6">
      <c r="A6" s="4" t="inlineStr">
        <is>
          <t>RBC Emerging Markets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RBC FUNDS TRUST RBC Global Equity Funds RBC Emerging Markets Equity Fund (each, a “Fund” and collectively, the “Funds”) Supplement dated December 29, 2021 to the Funds’ prospectus (the “Prospectus”) dated July 29, 2021, as may be supplemented from time to time This Supplement provides additional information beyond that contained in the Prospectus and should be read in conjunction with the Prospectus. Effective December 29, 2021 (“Effective Date”), the following changes are made to the Funds’ Prospectus. For each of RBC Emerging Markets Equity Fund and RBC Emerging Markets Value Equity Fund, in the section entitled “Fund Summary—Principal Investment Strategies,” the following is hereby added after the existing disclosure: ESG integration is defined by the Sub‑Advisor as the systematic and explicit inclusion of material ESG factors into investment analysis and investment decisions by the Sub‑Advisor. The Sub‑Advisor’s ESG analysis framework focuses on the economic activities and operational conduct of all equity investments, and considers a range of ESG factors including, but not limited to, corporate governance, employee health and safety, human rights, and environmental management. ESG factors are used as part of the investment analysis for all equity holdings and inform the Sub‑Advisor’s opinion on ESG risk levels and whether an investment’s business model appropriately embeds sustainability and ESG considerations. Companies with business models that have “very high” ESG risks are restricted from investment because the Sub‑Advisor views such investments as unlikely to be sustainable in the long term. The Sub‑Advisor’s ESG integration approach includes proprietary ESG checklists, internal research, analysis and discussion, and ESG data from third party providers.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The Sub-Advisor undertakes engagement activities on an on‑going basis. The Sub‑Advisor also votes all proxies in accordance with its fiduciary duty. </t>
        </is>
      </c>
    </row>
    <row r="9">
      <c r="A9" s="4" t="inlineStr">
        <is>
          <t>RBC Emerging Markets Value Equity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RBC FUNDS TRUST RBC Global Equity Funds RBC Emerging Markets Value Equity Fund (each, a “Fund” and collectively, the “Funds”) Supplement dated December 29, 2021 to the Funds’ prospectus (the “Prospectus”) dated July 29, 2021, as may be supplemented from time to time This Supplement provides additional information beyond that contained in the Prospectus and should be read in conjunction with the Prospectus. Effective December 29, 2021 (“Effective Date”), the following changes are made to the Funds’ Prospectus. For each of RBC Emerging Markets Equity Fund and RBC Emerging Markets Value Equity Fund, in the section entitled “Fund Summary—Principal Investment Strategies,” the following is hereby added after the existing disclosure: ESG integration is defined by the Sub‑Advisor as the systematic and explicit inclusion of material ESG factors into investment analysis and investment decisions by the Sub‑Advisor. The Sub‑Advisor’s ESG analysis framework focuses on the economic activities and operational conduct of all equity investments, and considers a range of ESG factors including, but not limited to, corporate governance, employee health and safety, human rights, and environmental management. ESG factors are used as part of the investment analysis for all equity holdings and inform the Sub‑Advisor’s opinion on ESG risk levels and whether an investment’s business model appropriately embeds sustainability and ESG considerations. Companies with business models that have “very high” ESG risks are restricted from investment because the Sub‑Advisor views such investments as unlikely to be sustainable in the long term. The Sub‑Advisor’s ESG integration approach includes proprietary ESG checklists, internal research, analysis and discussion, and ESG data from third party providers.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The Sub-Advisor undertakes engagement activities on an on‑going basis. The Sub‑Advisor also votes all proxies in accordance with its fiduciary duty. </t>
        </is>
      </c>
    </row>
    <row r="12">
      <c r="A12" s="4" t="inlineStr">
        <is>
          <t>RBC Global Opportunities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RBC FUNDS TRUST RBC Global Equity Funds RBC Global Opportunities Fund (each, a “Fund” and collectively, the “Funds”) Supplement dated December 29, 2021 to the Funds’ prospectus (the “Prospectus”) dated July 29, 2021, as may be supplemented from time to time This Supplement provides additional information beyond that contained in the Prospectus and should be read in conjunction with the Prospectus. Effective December 29, 2021 (“Effective Date”), the following changes are made to the Funds’ Prospectus. For each of RBC Global Opportunities Fund and RBC International Opportunities Fund, in the section entitled “Fund Summary—Principal Investment Strategies,” the third paragraph is hereby deleted in its entirety and replaced with the following: The Sub‑Advisor uses a competitive dynamics assessment which considers a company’s business model, opportunity to take market share, access to growing end‑markets, strength of management team, and fundamental valuation. The Sub‑Advisor uses a disciplined risk management process to actively manage and diversify risk exposures (such as currency, market or geography) which permits long-term returns to be predominately driven by bottom‑up fundamental stock selection. As part of the investment process, the Sub‑Advisor takes environmental, social and governance (“ESG”) factors into account through an integrated approach within the investment team’s fundamental investment analysis framework. ESG integration is defined by the Sub‑Advisor as the systematic and explicit inclusion of material ESG factors into investment analysis and investment decisions by the Sub‑Advisor. The Sub‑Advisor’s ESG analysis framework focuses on the economic activities and operational conduct of all equity investments, and considers a range of ESG factors including, but not limited to, corporate governance, employee health and safety, human rights, and environmental management. ESG factors are used as part of the investment analysis for all equity holdings and inform the Sub‑Advisor’s opinion on ESG risk levels and whether an investment’s business model has a net benefit for society. Companies with business models that do not have a net benefit for society and have “very high” ESG risks are restricted from investment because the Sub‑Advisor views such investments as unlikely to be sustainable in the long term. The Sub‑Advisor’s ESG integration approach incorporates proprietary ESG checklists, internal research, analysis and discussion, and ESG data from third party providers.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The Sub‑Advisor undertakes engagement activities on an on‑going basis. The Sub‑Advisor also votes all proxies in accordance with its fiduciary duty. </t>
        </is>
      </c>
    </row>
    <row r="15">
      <c r="A15" s="4" t="inlineStr">
        <is>
          <t>RBC International Opportunities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RBC FUNDS TRUST RBC Global Equity Funds RBC International Opportunities Fund (each, a “Fund” and collectively, the “Funds”) Supplement dated December 29, 2021 to the Funds’ prospectus (the “Prospectus”) dated July 29, 2021, as may be supplemented from time to time This Supplement provides additional information beyond that contained in the Prospectus and should be read in conjunction with the Prospectus. Effective December 29, 2021 (“Effective Date”), the following changes are made to the Funds’ Prospectus. For each of RBC Global Opportunities Fund and RBC International Opportunities Fund, in the section entitled “Fund Summary—Principal Investment Strategies,” the third paragraph is hereby deleted in its entirety and replaced with the following: The Sub‑Advisor uses a competitive dynamics assessment which considers a company’s business model, opportunity to take market share, access to growing end‑markets, strength of management team, and fundamental valuation. The Sub‑Advisor uses a disciplined risk management process to actively manage and diversify risk exposures (such as currency, market or geography) which permits long-term returns to be predominately driven by bottom‑up fundamental stock selection. As part of the investment process, the Sub‑Advisor takes environmental, social and governance (“ESG”) factors into account through an integrated approach within the investment team’s fundamental investment analysis framework. ESG integration is defined by the Sub‑Advisor as the systematic and explicit inclusion of material ESG factors into investment analysis and investment decisions by the Sub‑Advisor. The Sub‑Advisor’s ESG analysis framework focuses on the economic activities and operational conduct of all equity investments, and considers a range of ESG factors including, but not limited to, corporate governance, employee health and safety, human rights, and environmental management. ESG factors are used as part of the investment analysis for all equity holdings and inform the Sub‑Advisor’s opinion on ESG risk levels and whether an investment’s business model has a net benefit for society. Companies with business models that do not have a net benefit for society and have “very high” ESG risks are restricted from investment because the Sub‑Advisor views such investments as unlikely to be sustainable in the long term. The Sub‑Advisor’s ESG integration approach incorporates proprietary ESG checklists, internal research, analysis and discussion, and ESG data from third party providers. ESG engagement is defined by the Sub‑Advisor as the interactions between the Sub‑Advisor and current or potential investees (which may be companies and/or other stakeholders of relevance to the investees on ESG issues). ESG engagements are undertaken to gain insight and/or influence (or identify the need to influence) involving ESG practices and/or improve ESG disclosure, to the extent possible. The Sub‑Advisor undertakes engagement activities on an on‑going basis. The Sub‑Advisor also votes all proxies in accordance with its fiduciary duty.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ul. 29,
		2021</t>
        </is>
      </c>
    </row>
    <row r="5">
      <c r="A5" s="4" t="inlineStr">
        <is>
          <t>Document Creation Date</t>
        </is>
      </c>
      <c r="B5" s="4" t="inlineStr">
        <is>
          <t>dei_DocumentCreationDate</t>
        </is>
      </c>
      <c r="C5" s="4" t="inlineStr">
        <is>
          <t>Dec. 29,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9T18:08:53Z</dcterms:created>
  <dcterms:modified xmlns:dcterms="http://purl.org/dc/terms/" xmlns:xsi="http://www.w3.org/2001/XMLSchema-instance" xsi:type="dcterms:W3CDTF">2021-12-29T18:08:53Z</dcterms:modified>
</cp:coreProperties>
</file>